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alient" sheetId="2" state="visible" r:id="rId2"/>
    <sheet xmlns:r="http://schemas.openxmlformats.org/officeDocument/2006/relationships" name="Risk_Return Detail Data- Sali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Salient MF Trust</t>
  </si>
  <si>
    <t>Central Index Key</t>
  </si>
  <si>
    <t>dei_EntityCentralIndexKey</t>
  </si>
  <si>
    <t>0001535174</t>
  </si>
  <si>
    <t>Amendment Flag</t>
  </si>
  <si>
    <t>dei_AmendmentFlag</t>
  </si>
  <si>
    <t>false</t>
  </si>
  <si>
    <t>Document Creation Date</t>
  </si>
  <si>
    <t>dei_DocumentCreationDate</t>
  </si>
  <si>
    <t>May 29,
		2019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 xml:space="preserve">SALIENT MF TRUST Supplement dated May 29, 2019 to the Salient MF Trust Class A, Class C, Class I, Class F Prospectus and Salient MF Trust Class R6 Prospectus each dated May 1, 2019, as supplemented (collectively, the Prospectus) IMPORTANT NOTICE REGARDING CHANGE TO PERFORMANCE INFORMATION Effective May 29, 2019, the following sentence is added under Performance Information in the Fund Summary section of each of the funds included in the Prospectus: All returns reflect reinvestment of all dividend and capital gain distributions. </t>
  </si>
  <si>
    <t>Supplement to Prospectus [Text Block]</t>
  </si>
  <si>
    <t>rr_SupplementToProspectusTextBlock</t>
  </si>
  <si>
    <t>Salient MLP &amp; Energy Infrastructure Fund</t>
  </si>
  <si>
    <t>Salient Tactical Plu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13T15:24:57Z</dcterms:created>
  <dcterms:modified xmlns:dcterms="http://purl.org/dc/terms/" xmlns:xsi="http://www.w3.org/2001/XMLSchema-instance" xsi:type="dcterms:W3CDTF">2019-06-13T15:24:57Z</dcterms:modified>
</cp:coreProperties>
</file>